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8222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useway International Opportunit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IO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the Institutional Class of the Causeway International Opportunities Fund (the "Fund") for the period from 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ausewaycap.com/documents/#documents-international-opportunities-fund. You can also request this information by contacting us at 1-866-947-7000. </t>
        </is>
      </c>
    </row>
    <row r="18">
      <c r="A18" s="4" t="inlineStr">
        <is>
          <t>Additional Information Phone Number</t>
        </is>
      </c>
      <c r="B18" s="4" t="inlineStr">
        <is>
          <t>1-866-947-7000</t>
        </is>
      </c>
    </row>
    <row r="19">
      <c r="A19" s="4" t="inlineStr">
        <is>
          <t>Additional Information Website</t>
        </is>
      </c>
      <c r="B19" s="4" t="inlineStr">
        <is>
          <t>https://www.causewaycap.com/documents/#documents-international-opportunities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Causeway International Opportunities Fund, Institutional Class $108 0.95%</t>
        </is>
      </c>
    </row>
    <row r="21">
      <c r="A21" s="4" t="inlineStr">
        <is>
          <t>Expenses Paid, Amount</t>
        </is>
      </c>
      <c r="B21" s="5" t="n">
        <v>108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Causeway International Opportunities Fund, Institutional Class - $1721687 MSCI ACWI ex-USA Index (Net) (USD)* - $1663019 MSCI ACWI ex-USA Index (Gross) (USD) - $1744029 Sep/14 $1000000 $1000000 $1000000 Sep/15 $881671 $878374 $882220 Sep/16 $919346 $959682 $968634 Sep/17 $1129153 $1147873 $1163857 Sep/18 $1122212 $1168104 $1190094 Sep/19 $1061274 $1153749 $1181506 Sep/20 $1013346 $1188381 $1222251 Sep/21 $1333644 $1472590 $1521038 Sep/22 $997898 $1101995 $1144047 Sep/23 $1355721 $1326667 $1384557 Sep/24 $1721687 $1663019 $1744029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September 30, 2024 Fund/Index Name 1 Year 5 Years 10 Years Causeway International Opportunities Fund, Institutional Class 26.99% 10.16% 5.58% MSCI ACWI ex-USA Index (Net) (USD)* 25.35% 7.59% 5.22% MSCI ACWI ex-USA Index (Gross) (USD) 25.96% 8.10% 5.72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291732000</v>
      </c>
    </row>
    <row r="28">
      <c r="A28" s="4" t="inlineStr">
        <is>
          <t>Holdings Count | Holding</t>
        </is>
      </c>
      <c r="B28" s="7" t="n">
        <v>239</v>
      </c>
    </row>
    <row r="29">
      <c r="A29" s="4" t="inlineStr">
        <is>
          <t>Advisory Fees Paid, Amount</t>
        </is>
      </c>
      <c r="B29" s="5" t="n">
        <v>1971</v>
      </c>
    </row>
    <row r="30">
      <c r="A30" s="4" t="inlineStr">
        <is>
          <t>InvestmentCompanyPortfolioTurnover</t>
        </is>
      </c>
      <c r="B30" s="8" t="n">
        <v>0.6899999999999999</v>
      </c>
    </row>
    <row r="31">
      <c r="A31" s="4" t="inlineStr">
        <is>
          <t>Holdings [Text Block]</t>
        </is>
      </c>
      <c r="B31" s="4" t="inlineStr">
        <is>
          <t xml:space="preserve"> Country/Asset Weightings Footnote Reference Value Value Other Countries 11.3% Exchange-Traded Funds 5.1% Switzerland 2.6% Italy 3.2% South Korea 4.0% Netherlands 4.9% Taiwan 5.9% Germany 6.7% India 6.9% Japan 8.6% China 8.6% France 11.5% United Kingdom 20.5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1-866-947-7000</t>
        </is>
      </c>
    </row>
    <row r="34">
      <c r="A34" s="4" t="inlineStr">
        <is>
          <t>Updated Prospectus Web Address</t>
        </is>
      </c>
      <c r="B34" s="4" t="inlineStr">
        <is>
          <t>https://www.causewaycap.com/documents/#documents-international-opportunities-fund</t>
        </is>
      </c>
    </row>
    <row r="35">
      <c r="A35" s="4" t="inlineStr">
        <is>
          <t>C000082230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auseway International Opportunities Fund</t>
        </is>
      </c>
    </row>
    <row r="38">
      <c r="A38" s="4" t="inlineStr">
        <is>
          <t>Class Name</t>
        </is>
      </c>
      <c r="B38" s="4" t="inlineStr">
        <is>
          <t>Investor Class</t>
        </is>
      </c>
    </row>
    <row r="39">
      <c r="A39" s="4" t="inlineStr">
        <is>
          <t>Trading Symbol</t>
        </is>
      </c>
      <c r="B39" s="4" t="inlineStr">
        <is>
          <t>CIOV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the Investor Class of the Causeway International Opportunities Fund (the "Fund") for the period from October 1, 2023 to 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causewaycap.com/documents/#documents-international-opportunities-fund. You can also request this information by contacting us at 1-866-947-7000. </t>
        </is>
      </c>
    </row>
    <row r="43">
      <c r="A43" s="4" t="inlineStr">
        <is>
          <t>Additional Information Phone Number</t>
        </is>
      </c>
      <c r="B43" s="4" t="inlineStr">
        <is>
          <t>1-866-947-7000</t>
        </is>
      </c>
    </row>
    <row r="44">
      <c r="A44" s="4" t="inlineStr">
        <is>
          <t>Additional Information Website</t>
        </is>
      </c>
      <c r="B44" s="4" t="inlineStr">
        <is>
          <t>https://www.causewaycap.com/documents/#documents-international-opportunities-fund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Causeway International Opportunities Fund, Investor Class $136 1.20%</t>
        </is>
      </c>
    </row>
    <row r="46">
      <c r="A46" s="4" t="inlineStr">
        <is>
          <t>Expenses Paid, Amount</t>
        </is>
      </c>
      <c r="B46" s="5" t="n">
        <v>136</v>
      </c>
    </row>
    <row r="47">
      <c r="A47" s="4" t="inlineStr">
        <is>
          <t>Expense Ratio, Percent</t>
        </is>
      </c>
      <c r="B47" s="6" t="n">
        <v>0.012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Causeway International Opportunities Fund, Investor Class - $16803 MSCI ACWI ex-USA Index (Net) (USD)* - $16630 MSCI ACWI ex-USA Index (Gross) (USD) - $17440 Sep/14 $10000 $10000 $10000 Sep/15 $8789 $8784 $8822 Sep/16 $9147 $9597 $9686 Sep/17 $11209 $11479 $11639 Sep/18 $11114 $11681 $11901 Sep/19 $10492 $11537 $11815 Sep/20 $9984 $11884 $12223 Sep/21 $13116 $14726 $15210 Sep/22 $9788 $11020 $11440 Sep/23 $13267 $13267 $13846 Sep/24 $16803 $16630 $17440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September 30, 2024 Fund/Index Name 1 Year 5 Years 10 Years Causeway International Opportunities Fund, Investor Class 26.66% 9.88% 5.33% MSCI ACWI ex-USA Index (Net) (USD)* 25.35% 7.59% 5.22% MSCI ACWI ex-USA Index (Gross) (USD) 25.96% 8.10% 5.72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291732000</v>
      </c>
    </row>
    <row r="53">
      <c r="A53" s="4" t="inlineStr">
        <is>
          <t>Holdings Count | Holding</t>
        </is>
      </c>
      <c r="B53" s="7" t="n">
        <v>239</v>
      </c>
    </row>
    <row r="54">
      <c r="A54" s="4" t="inlineStr">
        <is>
          <t>Advisory Fees Paid, Amount</t>
        </is>
      </c>
      <c r="B54" s="5" t="n">
        <v>1971</v>
      </c>
    </row>
    <row r="55">
      <c r="A55" s="4" t="inlineStr">
        <is>
          <t>InvestmentCompanyPortfolioTurnover</t>
        </is>
      </c>
      <c r="B55" s="8" t="n">
        <v>0.6899999999999999</v>
      </c>
    </row>
    <row r="56">
      <c r="A56" s="4" t="inlineStr">
        <is>
          <t>Holdings [Text Block]</t>
        </is>
      </c>
      <c r="B56" s="4" t="inlineStr">
        <is>
          <t xml:space="preserve"> Country/Asset Weightings Footnote Reference Value Value Other Countries 11.3% Exchange-Traded Funds 5.1% Switzerland 2.6% Italy 3.2% South Korea 4.0% Netherlands 4.9% Taiwan 5.9% Germany 6.7% India 6.9% Japan 8.6% China 8.6% France 11.5% United Kingdom 20.5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1-866-947-7000</t>
        </is>
      </c>
    </row>
    <row r="59">
      <c r="A59" s="4" t="inlineStr">
        <is>
          <t>Updated Prospectus Web Address</t>
        </is>
      </c>
      <c r="B59" s="4" t="inlineStr">
        <is>
          <t>https://www.causewaycap.com/documents/#documents-international-opportunities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6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822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auseway International Opportunities Fund, Institutional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0</v>
      </c>
      <c r="C6" s="5" t="n">
        <v>1721687</v>
      </c>
      <c r="D6" s="5" t="n">
        <v>1355721</v>
      </c>
      <c r="E6" s="5" t="n">
        <v>997898</v>
      </c>
      <c r="F6" s="5" t="n">
        <v>1333644</v>
      </c>
      <c r="G6" s="5" t="n">
        <v>1013346</v>
      </c>
      <c r="H6" s="5" t="n">
        <v>1061274</v>
      </c>
      <c r="I6" s="5" t="n">
        <v>1122212</v>
      </c>
      <c r="J6" s="5" t="n">
        <v>1129153</v>
      </c>
      <c r="K6" s="5" t="n">
        <v>919346</v>
      </c>
      <c r="L6" s="5" t="n">
        <v>881671</v>
      </c>
    </row>
    <row r="7">
      <c r="A7" s="4" t="inlineStr">
        <is>
          <t>C0000822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auseway International Opportunities Fund, Investor Clas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6803</v>
      </c>
      <c r="D10" s="7" t="n">
        <v>13267</v>
      </c>
      <c r="E10" s="7" t="n">
        <v>9788</v>
      </c>
      <c r="F10" s="7" t="n">
        <v>13116</v>
      </c>
      <c r="G10" s="7" t="n">
        <v>9984</v>
      </c>
      <c r="H10" s="7" t="n">
        <v>10492</v>
      </c>
      <c r="I10" s="7" t="n">
        <v>11114</v>
      </c>
      <c r="J10" s="7" t="n">
        <v>11209</v>
      </c>
      <c r="K10" s="7" t="n">
        <v>9147</v>
      </c>
      <c r="L10" s="7" t="n">
        <v>8789</v>
      </c>
    </row>
    <row r="11">
      <c r="A11" s="4" t="inlineStr">
        <is>
          <t>MSCI ACWI ex-USA Index (Net)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ACWI ex-USA Index (Net)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1663019</v>
      </c>
      <c r="D14" s="7" t="n">
        <v>1326667</v>
      </c>
      <c r="E14" s="7" t="n">
        <v>1101995</v>
      </c>
      <c r="F14" s="7" t="n">
        <v>1472590</v>
      </c>
      <c r="G14" s="7" t="n">
        <v>1188381</v>
      </c>
      <c r="H14" s="7" t="n">
        <v>1153749</v>
      </c>
      <c r="I14" s="7" t="n">
        <v>1168104</v>
      </c>
      <c r="J14" s="7" t="n">
        <v>1147873</v>
      </c>
      <c r="K14" s="7" t="n">
        <v>959682</v>
      </c>
      <c r="L14" s="7" t="n">
        <v>878374</v>
      </c>
    </row>
    <row r="15">
      <c r="A15" s="4" t="inlineStr">
        <is>
          <t>MSCI ACWI ex-USA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ACWI ex-USA Index (Net)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6630</v>
      </c>
      <c r="D18" s="7" t="n">
        <v>13267</v>
      </c>
      <c r="E18" s="7" t="n">
        <v>11020</v>
      </c>
      <c r="F18" s="7" t="n">
        <v>14726</v>
      </c>
      <c r="G18" s="7" t="n">
        <v>11884</v>
      </c>
      <c r="H18" s="7" t="n">
        <v>11537</v>
      </c>
      <c r="I18" s="7" t="n">
        <v>11681</v>
      </c>
      <c r="J18" s="7" t="n">
        <v>11479</v>
      </c>
      <c r="K18" s="7" t="n">
        <v>9597</v>
      </c>
      <c r="L18" s="7" t="n">
        <v>8784</v>
      </c>
    </row>
    <row r="19">
      <c r="A19" s="4" t="inlineStr">
        <is>
          <t>MSCI ACWI ex-USA Index (Gross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ACWI ex-USA Index (Gross)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0</v>
      </c>
      <c r="C22" s="7" t="n">
        <v>1744029</v>
      </c>
      <c r="D22" s="7" t="n">
        <v>1384557</v>
      </c>
      <c r="E22" s="7" t="n">
        <v>1144047</v>
      </c>
      <c r="F22" s="7" t="n">
        <v>1521038</v>
      </c>
      <c r="G22" s="7" t="n">
        <v>1222251</v>
      </c>
      <c r="H22" s="7" t="n">
        <v>1181506</v>
      </c>
      <c r="I22" s="7" t="n">
        <v>1190094</v>
      </c>
      <c r="J22" s="7" t="n">
        <v>1163857</v>
      </c>
      <c r="K22" s="7" t="n">
        <v>968634</v>
      </c>
      <c r="L22" s="7" t="n">
        <v>882220</v>
      </c>
    </row>
    <row r="23">
      <c r="A23" s="4" t="inlineStr">
        <is>
          <t>MSCI ACWI ex-USA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ex-USA Index (Gross) 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17440</v>
      </c>
      <c r="D26" s="5" t="n">
        <v>13846</v>
      </c>
      <c r="E26" s="5" t="n">
        <v>11440</v>
      </c>
      <c r="F26" s="5" t="n">
        <v>15210</v>
      </c>
      <c r="G26" s="5" t="n">
        <v>12223</v>
      </c>
      <c r="H26" s="5" t="n">
        <v>11815</v>
      </c>
      <c r="I26" s="5" t="n">
        <v>11901</v>
      </c>
      <c r="J26" s="5" t="n">
        <v>11639</v>
      </c>
      <c r="K26" s="5" t="n">
        <v>9686</v>
      </c>
      <c r="L26" s="5" t="n">
        <v>882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64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822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Causeway International Opportunities Fund, Institutional Class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8223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auseway International Opportunities Fund, Investor Class 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8222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699</v>
      </c>
      <c r="C11" s="4" t="inlineStr">
        <is>
          <t xml:space="preserve"> </t>
        </is>
      </c>
      <c r="D11" s="6" t="n">
        <v>0.1016</v>
      </c>
      <c r="E11" s="6" t="n">
        <v>0.0558</v>
      </c>
    </row>
    <row r="12">
      <c r="A12" s="4" t="inlineStr">
        <is>
          <t>Without Sales Load [Member] | C00008223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666</v>
      </c>
      <c r="C14" s="4" t="inlineStr">
        <is>
          <t xml:space="preserve"> </t>
        </is>
      </c>
      <c r="D14" s="6" t="n">
        <v>0.0988</v>
      </c>
      <c r="E14" s="6" t="n">
        <v>0.0533</v>
      </c>
    </row>
    <row r="15">
      <c r="A15" s="4" t="inlineStr">
        <is>
          <t>MSCI ACWI ex-USA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SCI ACWI ex-USA Index (Net) (USD)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535</v>
      </c>
      <c r="C18" s="4" t="inlineStr">
        <is>
          <t xml:space="preserve"> </t>
        </is>
      </c>
      <c r="D18" s="6" t="n">
        <v>0.0759</v>
      </c>
      <c r="E18" s="6" t="n">
        <v>0.0522</v>
      </c>
    </row>
    <row r="19">
      <c r="A19" s="4" t="inlineStr">
        <is>
          <t>MSCI ACWI ex-USA Index (Net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ACWI ex-USA Index (Net) (USD)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535</v>
      </c>
      <c r="C22" s="4" t="inlineStr">
        <is>
          <t xml:space="preserve"> </t>
        </is>
      </c>
      <c r="D22" s="6" t="n">
        <v>0.0759</v>
      </c>
      <c r="E22" s="6" t="n">
        <v>0.0522</v>
      </c>
    </row>
    <row r="23">
      <c r="A23" s="4" t="inlineStr">
        <is>
          <t>MSCI ACWI ex-USA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MSCI ACWI ex-USA Index (Gross) (USD)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596</v>
      </c>
      <c r="C26" s="4" t="inlineStr">
        <is>
          <t xml:space="preserve"> </t>
        </is>
      </c>
      <c r="D26" s="6" t="n">
        <v>0.081</v>
      </c>
      <c r="E26" s="6" t="n">
        <v>0.0572</v>
      </c>
    </row>
    <row r="27">
      <c r="A27" s="4" t="inlineStr">
        <is>
          <t>MSCI ACWI ex-USA Index (Gross)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MSCI ACWI ex-USA Index (Gross) (USD)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596</v>
      </c>
      <c r="C30" s="4" t="inlineStr">
        <is>
          <t xml:space="preserve"> </t>
        </is>
      </c>
      <c r="D30" s="6" t="n">
        <v>0.081</v>
      </c>
      <c r="E30" s="6" t="n">
        <v>0.057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82229 | iShares MSCI EAFE ETF821388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7</v>
      </c>
    </row>
    <row r="5">
      <c r="A5" s="4" t="inlineStr">
        <is>
          <t>C000082229 | Rolls-Royce Holdings PLC821331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4</v>
      </c>
    </row>
    <row r="8">
      <c r="A8" s="4" t="inlineStr">
        <is>
          <t>C000082229 | Alstom S.A.821325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6</v>
      </c>
    </row>
    <row r="11">
      <c r="A11" s="4" t="inlineStr">
        <is>
          <t>C000082229 | Barclays PLC821328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4</v>
      </c>
    </row>
    <row r="14">
      <c r="A14" s="4" t="inlineStr">
        <is>
          <t>C000082229 | Taiwan Semiconductor Manufacturing Co. Ltd.821383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000082229 | Reckitt Benckiser Group PLC821331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C000082229 | Akzo Nobel NV82137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C000082229 | Roche Holding AG821321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9</v>
      </c>
    </row>
    <row r="26">
      <c r="A26" s="4" t="inlineStr">
        <is>
          <t>C000082229 | Tencent Holdings Ltd.821341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9</v>
      </c>
    </row>
    <row r="29">
      <c r="A29" s="4" t="inlineStr">
        <is>
          <t>C000082229 | Renesas Electronics Corp.821358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9</v>
      </c>
    </row>
    <row r="32">
      <c r="A32" s="4" t="inlineStr">
        <is>
          <t>C000082229 | Exchange-Trade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1</v>
      </c>
    </row>
    <row r="35">
      <c r="A35" s="4" t="inlineStr">
        <is>
          <t>C000082229 | Switzer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C000082229 | Ital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082229 | South Kore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000082229 | Netherla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</v>
      </c>
    </row>
    <row r="47">
      <c r="A47" s="4" t="inlineStr">
        <is>
          <t>C000082229 | Taiw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9</v>
      </c>
    </row>
    <row r="50">
      <c r="A50" s="4" t="inlineStr">
        <is>
          <t>C000082229 | German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000082229 | Ind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900000000000001</v>
      </c>
    </row>
    <row r="56">
      <c r="A56" s="4" t="inlineStr">
        <is>
          <t>C000082229 | Jap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599999999999999</v>
      </c>
    </row>
    <row r="59">
      <c r="A59" s="4" t="inlineStr">
        <is>
          <t>C000082229 | Ch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599999999999999</v>
      </c>
    </row>
    <row r="62">
      <c r="A62" s="4" t="inlineStr">
        <is>
          <t>C000082229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5</v>
      </c>
    </row>
    <row r="65">
      <c r="A65" s="4" t="inlineStr">
        <is>
          <t>C000082229 | 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05</v>
      </c>
    </row>
    <row r="68">
      <c r="A68" s="4" t="inlineStr">
        <is>
          <t>C000082230 | iShares MSCI EAFE ETF821388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7</v>
      </c>
    </row>
    <row r="71">
      <c r="A71" s="4" t="inlineStr">
        <is>
          <t>C000082230 | Rolls-Royce Holdings PLC821331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4</v>
      </c>
    </row>
    <row r="74">
      <c r="A74" s="4" t="inlineStr">
        <is>
          <t>C000082230 | Alstom S.A.8213253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6</v>
      </c>
    </row>
    <row r="77">
      <c r="A77" s="4" t="inlineStr">
        <is>
          <t>C000082230 | Barclays PLC821328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C000082230 | Taiwan Semiconductor Manufacturing Co. Ltd.821383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2</v>
      </c>
    </row>
    <row r="83">
      <c r="A83" s="4" t="inlineStr">
        <is>
          <t>C000082230 | Reckitt Benckiser Group PLC821331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</v>
      </c>
    </row>
    <row r="86">
      <c r="A86" s="4" t="inlineStr">
        <is>
          <t>C000082230 | Akzo Nobel NV82137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2</v>
      </c>
    </row>
    <row r="89">
      <c r="A89" s="4" t="inlineStr">
        <is>
          <t>C000082230 | Roche Holding AG821321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9</v>
      </c>
    </row>
    <row r="92">
      <c r="A92" s="4" t="inlineStr">
        <is>
          <t>C000082230 | Tencent Holdings Ltd.8213418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9</v>
      </c>
    </row>
    <row r="95">
      <c r="A95" s="4" t="inlineStr">
        <is>
          <t>C000082230 | Renesas Electronics Corp.821358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9</v>
      </c>
    </row>
    <row r="98">
      <c r="A98" s="4" t="inlineStr">
        <is>
          <t>C000082230 | Exchange-Traded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1</v>
      </c>
    </row>
    <row r="101">
      <c r="A101" s="4" t="inlineStr">
        <is>
          <t>C000082230 | Switzerla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000082230 | Ital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2</v>
      </c>
    </row>
    <row r="107">
      <c r="A107" s="4" t="inlineStr">
        <is>
          <t>C000082230 | South Kore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000082230 | Netherla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82230 | Taiw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9</v>
      </c>
    </row>
    <row r="116">
      <c r="A116" s="4" t="inlineStr">
        <is>
          <t>C000082230 | German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7</v>
      </c>
    </row>
    <row r="119">
      <c r="A119" s="4" t="inlineStr">
        <is>
          <t>C000082230 | Indi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900000000000001</v>
      </c>
    </row>
    <row r="122">
      <c r="A122" s="4" t="inlineStr">
        <is>
          <t>C000082230 | Jap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C000082230 | Chin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99999999999999</v>
      </c>
    </row>
    <row r="128">
      <c r="A128" s="4" t="inlineStr">
        <is>
          <t>C000082230 | F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5</v>
      </c>
    </row>
    <row r="131">
      <c r="A131" s="4" t="inlineStr">
        <is>
          <t>C000082230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6:33:01Z</dcterms:created>
  <dcterms:modified xmlns:dcterms="http://purl.org/dc/terms/" xmlns:xsi="http://www.w3.org/2001/XMLSchema-instance" xsi:type="dcterms:W3CDTF">2024-12-06T16:33:01Z</dcterms:modified>
</cp:coreProperties>
</file>